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Other</t>
  </si>
  <si>
    <t>Period End Date</t>
  </si>
  <si>
    <t>dei_DocumentPeriodEndDate</t>
  </si>
  <si>
    <t>Sep. 28,
		2016</t>
  </si>
  <si>
    <t>Registrant Name</t>
  </si>
  <si>
    <t>dei_EntityRegistrantName</t>
  </si>
  <si>
    <t>DEUTSCHE VARIABLE SERIES II</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y 1,
		2016</t>
  </si>
  <si>
    <t>May 01, 2016</t>
  </si>
  <si>
    <t>SUPPLEMENT TO THE CURRENTLY EFFECTIVE PROSPECTUSES Deutsche Large Cap Value VIP
The following changes are effective for the fund on or about October 3, 2016: The following information replaces similar disclosure contained under the "PRINCIPAL INVESTMENT STRATEGY" section within the summary section of the fund's prospectus.
Main investments.
Management process. The fund is rebalanced periodically in accordance with the CROCI® strategy's rules (re-selecting the approximately 40 stocks that make up the fund). During the selection process, certain portfolio selection buffers are applied in an attempt to reduce portfolio turnover. Portfolio management will take additional measures to attempt to reduce portfolio turnover, market impact and transaction costs in connection with implementation of the strategy, by applying liquidity and trading controls and managing the portfolio with tax efficiency in mind. The following disclosure is added under the "MAIN RISKS" section within the summary section and the "Fund Details" section of the fund's prospectus:
CROCI® risk. The calculation of financial metrics used by the fund (such as, among others, the CROCI® Economic P/E ratio) are determined by the CROCI®
All disclosure and references in the fund's prospectus to "Foreign investment risk" and "Active trading risk" are hereby deleted. The following disclosure is added under the "AVERAGE ANNUAL TOTAL RETURNS" sub-heading of the "PAST PERFORMANCE" section of the fund's prospectus.
Effective on or about October 3, 2016, the Standard &amp; Poor's (S&amp;P) 500 Index replaces the Russell 1000® Value Index as the comparative broad-based securities market index because the Advisor believes that the Standard &amp; Poor's (S&amp;P) 500 Index more closely reflects the fund's overall investments.</t>
  </si>
  <si>
    <t>Supplement [Text Block]</t>
  </si>
  <si>
    <t>dvs2_SupplementTextBlock</t>
  </si>
  <si>
    <t>Deutsche Large Cap Value VIP</t>
  </si>
  <si>
    <t>Strategy Narrative [Text Block]</t>
  </si>
  <si>
    <t>rr_StrategyNarrativeTextBlock</t>
  </si>
  <si>
    <t>Main investments.
Management process. The fund is rebalanced periodically in accordance with the CROCI® strategy's rules (re-selecting the approximately 40 stocks that make up the fund). During the selection process, certain portfolio selection buffers are applied in an attempt to reduce portfolio turnover. Portfolio management will take additional measures to attempt to reduce portfolio turnover, market impact and transaction costs in connection with implementation of the strategy, by applying liquidity and trading controls and managing the portfolio with tax efficiency in mind.</t>
  </si>
  <si>
    <t>Risk Narrative [Text Block]</t>
  </si>
  <si>
    <t>rr_RiskNarrativeTextBlock</t>
  </si>
  <si>
    <t>CROCI® risk. The calculation of financial metrics used by the fund (such as, among others, the CROCI® Economic P/E ratio) are determined by the CROCI®</t>
  </si>
  <si>
    <t>Performance Table Market Index Changed</t>
  </si>
  <si>
    <t>rr_PerformanceTableMarketIndexChanged</t>
  </si>
  <si>
    <t>Effective on or about October 3, 2016, the Standard &amp;amp; Poor&amp;#39;s (S&amp;amp;P) 500 Index replaces the Russell 1000&amp;#174; Value Index as the comparative broad-based securities market index because the Advisor believes that the Standard &amp;amp; Poor&amp;#39;s (S&amp;amp;P) 500 Index more closely reflects the fund&amp;#39;s overall investments.</t>
  </si>
  <si>
    <t>Performance Table Closing [Text Block]</t>
  </si>
  <si>
    <t>rr_PerformanceTableClosingTextBlock</t>
  </si>
  <si>
    <t>Effective on or about October 3, 2016, the Standard &amp; Poor's (S&amp;P) 500 Index replaces the Russell 1000® Value Index as the comparative broad-based securities market index because the Advisor believes that the Standard &amp; Poor's (S&amp;P) 500 Index more closely reflects the fund's overall investments.</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057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9"/>
    <col customWidth="1" max="2" min="2" width="3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43</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4:09:05Z</dcterms:created>
  <dcterms:modified xmlns:dcterms="http://purl.org/dc/terms/" xmlns:xsi="http://www.w3.org/2001/XMLSchema-instance" xsi:type="dcterms:W3CDTF">2016-10-11T14:09:05Z</dcterms:modified>
  <dc:title xmlns:dc="http://purl.org/dc/elements/1.1/">Untitled</dc:title>
  <dc:description xmlns:dc="http://purl.org/dc/elements/1.1/"/>
  <dc:subject xmlns:dc="http://purl.org/dc/elements/1.1/"/>
  <cp:keywords/>
  <cp:category/>
</cp:coreProperties>
</file>